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497</t>
  </si>
  <si>
    <t>Period End Date</t>
  </si>
  <si>
    <t>dei_DocumentPeriodEndDate</t>
  </si>
  <si>
    <t>Oct. 31,
		2019</t>
  </si>
  <si>
    <t>Registrant Name</t>
  </si>
  <si>
    <t>dei_EntityRegistrantName</t>
  </si>
  <si>
    <t>Harbor Funds</t>
  </si>
  <si>
    <t>CIK</t>
  </si>
  <si>
    <t>dei_EntityCentralIndexKey</t>
  </si>
  <si>
    <t>0000793769</t>
  </si>
  <si>
    <t>Amendment Flag</t>
  </si>
  <si>
    <t>dei_AmendmentFlag</t>
  </si>
  <si>
    <t>false</t>
  </si>
  <si>
    <t>Document Created Date</t>
  </si>
  <si>
    <t>dei_DocumentCreationDate</t>
  </si>
  <si>
    <t>May 22,
		2019</t>
  </si>
  <si>
    <t>Effective Date</t>
  </si>
  <si>
    <t>dei_DocumentEffectiveDate</t>
  </si>
  <si>
    <t>Prospectus Date</t>
  </si>
  <si>
    <t>rr_ProspectusDate</t>
  </si>
  <si>
    <t>Mar. 1,
		2019</t>
  </si>
  <si>
    <t>Entity Inv Company Type</t>
  </si>
  <si>
    <t>dei_EntityInvCompanyType</t>
  </si>
  <si>
    <t>N-1A</t>
  </si>
  <si>
    <t>Mar. 01, 2019</t>
  </si>
  <si>
    <t>Harbor International &amp; Global Funds Supplement to Prospectus dated March 1, 2019 May 23, 2019 Harbor International Small Cap Fund The Board of Trustees of Harbor Funds appointed Cedar Street Asset Management LLC ("Cedar Street") to serve as the subadviser to Harbor International Small Cap Fund (the "Fund") effective May 23, 2019 (the "Effective Date"). Cedar Street replaces Baring International Investment Limited ("Barings") as subadviser to the Fund. There is no change in the Fund's investment objective or management fees. Harbor Capital Advisors, Inc., and not the Fund, pays the subadvisory fee to Cedar Street. As of the Effective Date, the Fund's principal investment strategy and risks under Cedar Street and information about Cedar Street and the portfolio managers at Cedar Street responsible for managing the assets of the Fund are as set forth below. "Cedar Street" hereby replaces all references to "Barings" in the Prospectus. Principal Investment Strategy The following replaces the information in the "Principal Investment Strategy" section on page 16 of the Prospectus: The Fund invests primarily in equity securities, principally common and preferred stocks and convertible securities, of foreign companies. Under normal market conditions, the Fund invests at least 80% of its net assets, plus borrowings for investment purposes, in the securities of small cap companies. The Fund defines small cap companies as those with market capitalizations that fall within the range of the MSCI EAFE (Europe, Australasia and Far East) Small Cap (ND) Index at the time of purchase. As of December 31, 2018, the range of the Index was $95 million to $7.8 billion, but it is expected to change frequently. The Subadviser's investment process utilizes a range of screening and idea sourcing methodologies to shrink the universe of securities to a manageable level. The Subadviser primarily utilizes bottom-up research to identify companies with attractive valuations, as determined by the Subadviser, while taking into account macro-economic considerations. The Subadviser's evaluation of companies includes an analysis of the corporate governance framework. The Subadviser looks to identify companies that:
demonstrate traditional value metrics primarily on a price to book, price to earnings, and/or dividend yield basis;
have well-capitalized and transparent balance sheets and funding sources; and
they believe have business models with sources of value not readily understood by the market. From time to time, the investment process may result in substantial investments in one or more sectors, geographic regions and/or countries. The Subadviser may sell or trim a holding when the investment thesis with respect to a holding is realized or the investment thesis is negatively impacted by macro-economic, industry or company-specific considerations. The Subadviser may also sell or trim a holding in order to manage position-size risk and/or if a more attractive investment opportunity is identified. Up to 15% of the Fund's total assets may be invested in emerging market companies, which the Fund defines as those countries included in the MSCI Emerging Markets Index, which currently includes countries located in the Americas, Europe, Middle East, Africa and Asia. The Fund also may invest in American Depositary Receipts (ADRs), European Depositary Receipts (EDRs), and Global Depository Receipts (GDRs) (collectively, "Depositary Receipts"). Depositary Receipts are certificates typically issued by a bank or trust company that represent ownership interests in securities issued by a foreign or domestic company. Principal Risks The following replaces the information in the "Principal Risks" section on page 17 of the Prospectus: 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merging Market Risk:
Equity Risk:
Foreign Currency Risk:
Foreign Securities Risk: Global economies and financial markets are becoming increasingly interconnected, and conditions and events in one country, region or financial market may adversely impact issuers in a different country, region or financial market.
Market and Issuer Risk:
Preferred Stock Risk:
Sector Risk:
Selection Risk:
Small Cap Risk:
Value Style Risk: Performance The following is added as the first paragraph of the "Performance" section on page 17 of the Prospectus: Effective May 23, 2019, Cedar Street became the Fund's subadviser. Performance prior to that date is not attributable to Cedar Street. Portfolio Management
Subadviser Cedar Street Asset Management LLC ("Cedar Street") has subadvised the Fund since 2019.
Portfolio Managers The portfolio managers are jointly and primarily responsible for the day-to-day investment decision making for the Fund.
Jonathan P. Brodsky Mr. Brodsky, Founder and Principal at Cedar Street, has co-managed the Fund since 2019.
Waldemar A. Mozes Mr. Mozes is the Director of Investments, Portfolio Manager, and Partner at Cedar Street and has co-managed the Fund since 2019. The Adviser The following is hereby added to "The Adviser" section on page 30 of the Prospectus: The Adviser has voluntarily agreed to further limit Harbor International Small Cap Fund's total operating expenses, excluding interest expense (if any), to 0.85%, 0.93%, 1.18% and 1.30% for the Retirement, Institutional, Administrative and Investor Classes, respectively, if the Fund reaches $150 million in net assets. If the Fund were to grow to $300 million in net assets, the Adviser has voluntarily agreed to reduce the Fund's total operating expenses, excluding interest expense (if any), to 0.82%, 0.90%, 1.15% and 1.27% for the Retirement, Institutional, Administrative and Investor Classes, respectively. Harbor International Small Cap Fund Cedar Street Asset Management LLC ("Cedar Street"), located at 455 North Cityfront Plaza Drive, Suite 1710, Chicago, Illinois 60611, serves as Subadviser to Harbor International Small Cap Fund. The portfolio managers of the Fund are jointly and primarily responsible for the day-to-day investment decision making for the Fund.
PORTFOLIO MANAGERS
PROFESSIONAL EXPERIENCE
Jonathan P. Brodsky 2019 Mr. Brodsky founded Cedar Street in 2016. Prior to founding Cedar Street, Mr. Brodsky established the non-U.S. investment practice at Advisory Research, Inc., ("ARI") a Chicago-based asset management firm, with the two founders of ARI. Prior to joining ARI, Mr. Brodsky worked for the U.S. Securities and Exchange Commission's ("SEC") Office of International Affairs, focusing on cross-border regulatory, corporate governance, and enforcement matters. Prior to the SEC, Mr. Brodsky was an investment banker in corporate finance for JPMorgan Securities, Inc. Mr. Brodsky also worked for Ogilvy &amp; Mather in Beijing, China. Mr. Brodsky began his investment career in 2000.
Waldermar A. Mozes 2019 Mr. Mozes joined Cedar Street in 2016 and is the Director of Investments, Portfolio Manager, and a Partner. Prior to joining Cedar Street, Mr. Mozes developed and implemented the international investment capability at TAMRO Capital Partners LLC, an Alexandria, VA-based investment adviser specializing in small cap strategies for institutional investors. Mr. Mozes previous investment experience includes Equity Analyst – International Technology at Artisan Partners; Associate Analyst – Semiconductors at JMP Securities; and Equity Analyst Intern at Capital Group all in San Francisco, CA. Mr. Mozes began his investment career in 2000. The Barings International Small Cap Equity Composite Performance Information presented on page 38 is hereby removed from the Prospectus.</t>
  </si>
  <si>
    <t>Supplement to Prospectus [Text Block]</t>
  </si>
  <si>
    <t>rr_SupplementToProspectusTextBlock</t>
  </si>
  <si>
    <t>Harbor International Small Cap Fund</t>
  </si>
  <si>
    <t>Strategy [Heading]</t>
  </si>
  <si>
    <t>rr_StrategyHeading</t>
  </si>
  <si>
    <t>&amp;lt;p&gt;Principal Investment Strategy&amp;lt;/p&gt;</t>
  </si>
  <si>
    <t>Strategy Narrative [Text Block]</t>
  </si>
  <si>
    <t>rr_StrategyNarrativeTextBlock</t>
  </si>
  <si>
    <t>The Fund invests primarily in equity securities, principally common and preferred stocks and convertible securities, of foreign companies. Under normal market conditions, the Fund invests at least 80% of its net assets, plus borrowings for investment purposes, in the securities of small cap companies. The Fund defines small cap companies as those with market capitalizations that fall within the range of the MSCI EAFE (Europe, Australasia and Far East) Small Cap (ND) Index at the time of purchase. As of December 31, 2018, the range of the Index was $95 million to $7.8 billion, but it is expected to change frequently. The Subadviser's investment process utilizes a range of screening and idea sourcing methodologies to shrink the universe of securities to a manageable level. The Subadviser primarily utilizes bottom-up research to identify companies with attractive valuations, as determined by the Subadviser, while taking into account macro-economic considerations. The Subadviser's evaluation of companies includes an analysis of the corporate governance framework. The Subadviser looks to identify companies that:
demonstrate traditional value metrics primarily on a price to book, price to earnings, and/or dividend yield basis;
have well-capitalized and transparent balance sheets and funding sources; and
they believe have business models with sources of value not readily understood by the market. From time to time, the investment process may result in substantial investments in one or more sectors, geographic regions and/or countries. The Subadviser may sell or trim a holding when the investment thesis with respect to a holding is realized or the investment thesis is negatively impacted by macro-economic, industry or company-specific considerations. The Subadviser may also sell or trim a holding in order to manage position-size risk and/or if a more attractive investment opportunity is identified. Up to 15% of the Fund's total assets may be invested in emerging market companies, which the Fund defines as those countries included in the MSCI Emerging Markets Index, which currently includes countries located in the Americas, Europe, Middle East, Africa and Asia. The Fund also may invest in American Depositary Receipts (ADRs), European Depositary Receipts (EDRs), and Global Depository Receipts (GDRs) (collectively, "Depositary Receipts"). Depositary Receipts are certificates typically issued by a bank or trust company that represent ownership interests in securities issued by a foreign or domestic company.</t>
  </si>
  <si>
    <t>Risk [Heading]</t>
  </si>
  <si>
    <t>rr_RiskHeading</t>
  </si>
  <si>
    <t>&amp;lt;p&gt;Principal Risks&amp;lt;/p&gt;</t>
  </si>
  <si>
    <t>Risk Narrative [Text Block]</t>
  </si>
  <si>
    <t>rr_RiskNarrativeTextBlock</t>
  </si>
  <si>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merging Market Risk:
Equity Risk:
Foreign Currency Risk:
Foreign Securities Risk: Global economies and financial markets are becoming increasingly interconnected, and conditions and events in one country, region or financial market may adversely impact issuers in a different country, region or financial market.
Market and Issuer Risk:
Preferred Stock Risk:
Sector Risk:
Selection Risk:
Small Cap Risk:
Value Style Risk:</t>
  </si>
  <si>
    <t>Risk Lose Money [Text]</t>
  </si>
  <si>
    <t>rr_RiskLoseMoney</t>
  </si>
  <si>
    <t>This means that you could lose money on your investment in the Fund or the Fund may not perform as well as other investment options.</t>
  </si>
  <si>
    <t>Bar Chart and Performance Table [Heading]</t>
  </si>
  <si>
    <t>rr_BarChartAndPerformanceTableHeading</t>
  </si>
  <si>
    <t>&amp;lt;p&gt;Performance&amp;lt;/p&gt;</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row r="10" spans="1:3">
      <c r="A10" s="4" t="s">
        <v>39</v>
      </c>
      <c r="B10" s="4" t="s">
        <v>40</v>
      </c>
      <c r="C10" s="4" t="s">
        <v>41</v>
      </c>
    </row>
    <row r="11" spans="1:3">
      <c r="A11" s="4" t="s">
        <v>42</v>
      </c>
      <c r="B11" s="4" t="s">
        <v>43</v>
      </c>
      <c r="C11" s="4" t="s">
        <v>44</v>
      </c>
    </row>
    <row r="12" spans="1:3">
      <c r="A12" s="4" t="s">
        <v>45</v>
      </c>
      <c r="B12" s="4" t="s">
        <v>46</v>
      </c>
      <c r="C12" s="4" t="s">
        <v>47</v>
      </c>
    </row>
    <row r="13" spans="1:3">
      <c r="A13" s="4" t="s">
        <v>48</v>
      </c>
      <c r="B13" s="4" t="s">
        <v>49</v>
      </c>
      <c r="C13" s="4" t="s">
        <v>50</v>
      </c>
    </row>
    <row r="14" spans="1:3">
      <c r="A14" s="4" t="s">
        <v>51</v>
      </c>
      <c r="B14" s="4" t="s">
        <v>52</v>
      </c>
      <c r="C14"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54</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6:34:04Z</dcterms:created>
  <dcterms:modified xmlns:dcterms="http://purl.org/dc/terms/" xmlns:xsi="http://www.w3.org/2001/XMLSchema-instance" xsi:type="dcterms:W3CDTF">2019-06-04T16:34:04Z</dcterms:modified>
</cp:coreProperties>
</file>